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C Energy Group, Inc.</t>
        </is>
      </c>
    </row>
    <row r="8">
      <c r="A8" s="4" t="inlineStr">
        <is>
          <t>Entity Central Index Key</t>
        </is>
      </c>
      <c r="B8" s="4" t="inlineStr">
        <is>
          <t>00007833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22" customWidth="1" min="5" max="5"/>
    <col width="22" customWidth="1" min="6" max="6"/>
    <col width="16" customWidth="1" min="7" max="7"/>
    <col width="80" customWidth="1" min="8" max="8"/>
  </cols>
  <sheetData>
    <row r="1">
      <c r="A1" s="1" t="inlineStr">
        <is>
          <t>Pay vs Performance Disclosure</t>
        </is>
      </c>
      <c r="C1" s="2" t="inlineStr">
        <is>
          <t>11 Months Ended</t>
        </is>
      </c>
      <c r="D1" s="2" t="inlineStr">
        <is>
          <t>12 Months Ended</t>
        </is>
      </c>
      <c r="G1" s="2" t="inlineStr">
        <is>
          <t>25 Months Ended</t>
        </is>
      </c>
      <c r="H1" s="2" t="inlineStr">
        <is>
          <t>36 Months Ended</t>
        </is>
      </c>
    </row>
    <row r="2">
      <c r="C2" s="2" t="inlineStr">
        <is>
          <t>Dec. 31, 2022</t>
        </is>
      </c>
      <c r="D2" s="2" t="inlineStr">
        <is>
          <t>Dec. 31, 2022 USD ($)</t>
        </is>
      </c>
      <c r="E2" s="2" t="inlineStr">
        <is>
          <t>Dec. 31, 2021 USD ($)</t>
        </is>
      </c>
      <c r="F2" s="2" t="inlineStr">
        <is>
          <t>Dec. 31, 2020 USD ($)</t>
        </is>
      </c>
      <c r="G2" s="2" t="inlineStr">
        <is>
          <t>Jan. 31, 2022</t>
        </is>
      </c>
      <c r="H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C4" s="4" t="inlineStr">
        <is>
          <t xml:space="preserve"> </t>
        </is>
      </c>
      <c r="D4" s="4" t="inlineStr">
        <is>
          <t>PAY VERSUS PERFORMANCE DISCLOSURE As described in more detail in “Compensation Discussion
and Analysis,” the Company’s executive compensation program has been designed to provide a level of compensation that
is strongly dependent upon the achievement of short-term and long-term goals that are aligned with the interests of our stockholders
and customers. As such, a substantial portion of pay will only be realized upon strong corporate performance. The Compensation
Committee has not designed the compensation program to specifically align the Company’s performance measures with “compensation
actually paid” (“CAP”) (as computed in accordance with Item 402(v) of Regulation S-K) for a particular year. For
example, the Company utilizes several performance measures to align executive compensation with Company performance that are not
presented in the Pay versus Performance table below. The following tables and supplemental graphical and narrative
information present information about CAP, as defined by Item 402(v) of Regulation S-K, and compares CAP to various performance
measures, also in accordance with such rules. CAP is a supplemental measure to be viewed alongside performance measures as an addition
to the philosophy and strategy of compensation-setting discussed in “Compensation Discussion and Analysis,” and not
in replacement thereof.
Year (1) (1,2) (3) (2,3) Value of Initial Fixed $100 Net Company Lauber Fletcher Lauber Fletcher (4) (5) Earnings Per 2022 8,149,461 8,151,511 9,721,228 17,332,947 4,358,213 5,256,205 110.80 111.03 1,408.1 4.45 2021 — 18,481,871 — 14,249,651 4,911,241 4,273,523 111.34 110.07 1,300.3 4.11 2020 — 18,136,171 — 15,590,856 4,686,918 4,030,865 102.49 95.94 1,199.9 3.79
(1) On February 1, 2022, Mr. Lauber succeeded Mr. Fletcher as CEO.
(2) Represents the CAP to each of Messrs. Lauber and Fletcher, and the average CAP to the non-PEO NEOs as a group, each as computed
in accordance with Item 402(v) of Regulation S-K. The dollar amounts do not reflect the actual amount of compensation earned or
paid during the applicable fiscal years. To calculate the CAP to Messrs. Lauber and Fletcher, and the average CAP to our non-PEO
NEOs, the following adjustments were made to the SCT total compensation for the applicable fiscal year: SCT to CAP
Reconciliation
Year SCT Total Deductions from SCT Total Additions to SCT Total CAP Change in (a) (b) (c)(i) (c)(ii) (c)(iii) (c)(iv) Lauber SCT to CAP Reconciliation 2022 8,149,461 101,995 3,677,045 47,302 4,020,237 242,593 — 1,040,675 9,721,228 2021 — — — — — — — — — 2020 — — — — — — — — — Fletcher SCT to CAP Reconciliation 2022 8,151,511 1,979,992 4,288,062 12,250,001 — — 1,481,678 1,717,811 17,332,947 2021 18,481,871 11,056,456 3,241,666 8,455,950 3,723,169 (1,556,840) — (556,377) 14,249,651 2020 18,136,171 11,037,728 3,109,135 7,556,108 3,386,570 633,130 — 25,740 15,590,856 Average Non-PEO NEOs SCT to CAP Reconciliation 2022 4,358,213 26,676 1,792,062 20,685 1,917,304 166,101 — 612,640 5,256,205 2021 4,911,241 131,911 2,041,373 10,922 2,317,488 (630,017) — (162,827) 4,273,523 2020 4,686,918 737,721 2,018,131 20,354 1,387,432 293,022 412,305 (13,314) 4,030,865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due to the retirement of a NEO;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
(3) The non-PEO NEOs for each of the years shown were as follows:
• 2022: Messrs. Klappa and Garvin, and Mmes. Liu and Kelsey
• 2021: Messrs. Klappa and Lauber, and Mmes. Liu and Kelsey
• 2020: Messrs. Lauber, Klappa, Garvin, and Kuester, and Mmes. Liu, and Kelsey
(4) Assumes an investment of $100 at the beginning of the measurement period and reinvestment of all dividends. The “measurement
period” for each covered fiscal year is the period from December 31, 2019 through the end of such covered fiscal year.
(5) Represents the Total Shareholder Return (“TSR”) of the Custom Peer Index Group, weighted according to the respective
companies’ stock market capitalization at the beginning of each period for which a return is indicated. The Compensation Committee
determined that PG&amp;E was no longer an appropriate peer comparison and approved its removal from, and the addition of Dominion
Energy, Inc. to, the 2022 Custom Peer Index Group. Prior to these changes, the Custom Peer Index Group TSR would have been $115.80
for 2022. For information about the Custom Peer Index Group, including the changes made, see “Performance Graph” in the
Company’s 2022 Annual Report.</t>
        </is>
      </c>
      <c r="E4" s="4" t="inlineStr">
        <is>
          <t xml:space="preserve"> </t>
        </is>
      </c>
      <c r="F4" s="4" t="inlineStr">
        <is>
          <t xml:space="preserve"> </t>
        </is>
      </c>
      <c r="G4" s="4" t="inlineStr">
        <is>
          <t xml:space="preserve"> </t>
        </is>
      </c>
      <c r="H4" s="4" t="inlineStr">
        <is>
          <t xml:space="preserve"> </t>
        </is>
      </c>
    </row>
    <row r="5">
      <c r="A5" s="4" t="inlineStr">
        <is>
          <t>Company Selected Measure Name</t>
        </is>
      </c>
      <c r="C5" s="4" t="inlineStr">
        <is>
          <t xml:space="preserve"> </t>
        </is>
      </c>
      <c r="D5" s="4" t="inlineStr">
        <is>
          <t>Earnings Per  Share (diluted)</t>
        </is>
      </c>
      <c r="E5" s="4" t="inlineStr">
        <is>
          <t xml:space="preserve"> </t>
        </is>
      </c>
      <c r="F5" s="4" t="inlineStr">
        <is>
          <t xml:space="preserve"> </t>
        </is>
      </c>
      <c r="G5" s="4" t="inlineStr">
        <is>
          <t xml:space="preserve"> </t>
        </is>
      </c>
      <c r="H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The non-PEO NEOs for each of the years shown were as follows:
• 2022: Messrs. Klappa and Garvin, and Mmes. Liu and Kelsey
• 2021: Messrs. Klappa and Lauber, and Mmes. Liu and Kelsey
• 2020: Messrs. Lauber, Klappa, Garvin, and Kuester, and Mmes. Liu, and Kelsey </t>
        </is>
      </c>
    </row>
    <row r="7">
      <c r="A7" s="4" t="inlineStr">
        <is>
          <t>Peer Group Issuers, Footnote [Text Block]</t>
        </is>
      </c>
      <c r="C7" s="4" t="inlineStr">
        <is>
          <t xml:space="preserve"> </t>
        </is>
      </c>
      <c r="D7" s="4" t="inlineStr">
        <is>
          <t>Represents the Total Shareholder Return (“TSR”) of the Custom Peer Index Group, weighted according to the respective
companies’ stock market capitalization at the beginning of each period for which a return is indicated. The Compensation Committee
determined that PG&amp;amp;E was no longer an appropriate peer comparison and approved its removal from, and the addition of Dominion
Energy, Inc. to, the 2022 Custom Peer Index Group. Prior to these changes, the Custom Peer Index Group TSR would have been $115.80
for 2022. For information about the Custom Peer Index Group, including the changes made, see “Performance Graph” in the
Company’s 2022 Annual Report.</t>
        </is>
      </c>
      <c r="E7" s="4" t="inlineStr">
        <is>
          <t xml:space="preserve"> </t>
        </is>
      </c>
      <c r="F7" s="4" t="inlineStr">
        <is>
          <t xml:space="preserve"> </t>
        </is>
      </c>
      <c r="G7" s="4" t="inlineStr">
        <is>
          <t xml:space="preserve"> </t>
        </is>
      </c>
      <c r="H7" s="4" t="inlineStr">
        <is>
          <t xml:space="preserve"> </t>
        </is>
      </c>
    </row>
    <row r="8">
      <c r="A8" s="4" t="inlineStr">
        <is>
          <t>Adjustment To PEO Compensation, Footnote [Text Block]</t>
        </is>
      </c>
      <c r="C8" s="4" t="inlineStr">
        <is>
          <t xml:space="preserve"> </t>
        </is>
      </c>
      <c r="D8" s="4" t="inlineStr">
        <is>
          <t>(2) Represents the CAP to each of Messrs. Lauber and Fletcher, and the average CAP to the non-PEO NEOs as a group, each as computed
in accordance with Item 402(v) of Regulation S-K. The dollar amounts do not reflect the actual amount of compensation earned or
paid during the applicable fiscal years. To calculate the CAP to Messrs. Lauber and Fletcher, and the average CAP to our non-PEO
NEOs, the following adjustments were made to the SCT total compensation for the applicable fiscal year: SCT to CAP
Reconciliation
Year SCT Total Deductions from SCT Total Additions to SCT Total CAP Change in (a) (b) (c)(i) (c)(ii) (c)(iii) (c)(iv) Lauber SCT to CAP Reconciliation 2022 8,149,461 101,995 3,677,045 47,302 4,020,237 242,593 — 1,040,675 9,721,228 2021 — — — — — — — — — 2020 — — — — — — — — — Fletcher SCT to CAP Reconciliation 2022 8,151,511 1,979,992 4,288,062 12,250,001 — — 1,481,678 1,717,811 17,332,947 2021 18,481,871 11,056,456 3,241,666 8,455,950 3,723,169 (1,556,840) — (556,377) 14,249,651 2020 18,136,171 11,037,728 3,109,135 7,556,108 3,386,570 633,130 — 25,740 15,590,856 Average Non-PEO NEOs SCT to CAP Reconciliation 2022 4,358,213 26,676 1,792,062 20,685 1,917,304 166,101 — 612,640 5,256,205 2021 4,911,241 131,911 2,041,373 10,922 2,317,488 (630,017) — (162,827) 4,273,523 2020 4,686,918 737,721 2,018,131 20,354 1,387,432 293,022 412,305 (13,314) 4,030,865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due to the retirement of a NEO;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1]</t>
        </is>
      </c>
      <c r="C9" s="4" t="inlineStr">
        <is>
          <t xml:space="preserve"> </t>
        </is>
      </c>
      <c r="D9" s="5" t="n">
        <v>4358213</v>
      </c>
      <c r="E9" s="5" t="n">
        <v>4911241</v>
      </c>
      <c r="F9" s="5" t="n">
        <v>4686918</v>
      </c>
      <c r="G9" s="4" t="inlineStr">
        <is>
          <t xml:space="preserve"> </t>
        </is>
      </c>
      <c r="H9" s="4" t="inlineStr">
        <is>
          <t xml:space="preserve"> </t>
        </is>
      </c>
    </row>
    <row r="10">
      <c r="A10" s="4" t="inlineStr">
        <is>
          <t>Non-PEO NEO Average Compensation Actually Paid Amount</t>
        </is>
      </c>
      <c r="B10" s="4" t="inlineStr">
        <is>
          <t>[1],[2]</t>
        </is>
      </c>
      <c r="C10" s="4" t="inlineStr">
        <is>
          <t xml:space="preserve"> </t>
        </is>
      </c>
      <c r="D10" s="5" t="n">
        <v>5256205</v>
      </c>
      <c r="E10" s="6" t="n">
        <v>4273523</v>
      </c>
      <c r="F10" s="6" t="n">
        <v>4030865</v>
      </c>
      <c r="G10" s="4" t="inlineStr">
        <is>
          <t xml:space="preserve"> </t>
        </is>
      </c>
      <c r="H10" s="4" t="inlineStr">
        <is>
          <t xml:space="preserve"> </t>
        </is>
      </c>
    </row>
    <row r="11">
      <c r="A11" s="4" t="inlineStr">
        <is>
          <t>Adjustment to Non-PEO NEO Compensation Footnote [Text Block]</t>
        </is>
      </c>
      <c r="C11" s="4" t="inlineStr">
        <is>
          <t xml:space="preserve"> </t>
        </is>
      </c>
      <c r="D11" s="4" t="inlineStr">
        <is>
          <t>(2) Represents the CAP to each of Messrs. Lauber and Fletcher, and the average CAP to the non-PEO NEOs as a group, each as computed
in accordance with Item 402(v) of Regulation S-K. The dollar amounts do not reflect the actual amount of compensation earned or
paid during the applicable fiscal years. To calculate the CAP to Messrs. Lauber and Fletcher, and the average CAP to our non-PEO
NEOs, the following adjustments were made to the SCT total compensation for the applicable fiscal year: SCT to CAP
Reconciliation
Year SCT Total Deductions from SCT Total Additions to SCT Total CAP Change in (a) (b) (c)(i) (c)(ii) (c)(iii) (c)(iv) Lauber SCT to CAP Reconciliation 2022 8,149,461 101,995 3,677,045 47,302 4,020,237 242,593 — 1,040,675 9,721,228 2021 — — — — — — — — — 2020 — — — — — — — — — Fletcher SCT to CAP Reconciliation 2022 8,151,511 1,979,992 4,288,062 12,250,001 — — 1,481,678 1,717,811 17,332,947 2021 18,481,871 11,056,456 3,241,666 8,455,950 3,723,169 (1,556,840) — (556,377) 14,249,651 2020 18,136,171 11,037,728 3,109,135 7,556,108 3,386,570 633,130 — 25,740 15,590,856 Average Non-PEO NEOs SCT to CAP Reconciliation 2022 4,358,213 26,676 1,792,062 20,685 1,917,304 166,101 — 612,640 5,256,205 2021 4,911,241 131,911 2,041,373 10,922 2,317,488 (630,017) — (162,827) 4,273,523 2020 4,686,918 737,721 2,018,131 20,354 1,387,432 293,022 412,305 (13,314) 4,030,865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due to the retirement of a NEO;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CAP v. TSR As demonstrated in the following graph, the amount of compensation
paid to the PEOs and the average compensation paid to the other NEOs was aligned with the Company’s TSR performance. A substantial
portion of the compensation awarded to each of the NEOs is long-term incentive compensation. For most of the NEOs, performance
unit awards comprise 65% of the long-term incentive compensation granted each year, with vesting primarily based upon the Company’s
TSR performance against its peer group. As discussed further in “Compensation Discussion and Analysis,” the performance
units granted in 2020, which vested at the end of the three-year performance period ended December 31, 2022, provided a payout
that was less than target. See the Five-Year Cumulative Return and Total Stockholder Returns graphs in “Compensation Discussion
and Analysis – Executive Summary” for information on the Company’s TSR performance over the 5- and 10-year periods
ended December 31, 2022, which exceeded the performance of its peer group. </t>
        </is>
      </c>
    </row>
    <row r="13">
      <c r="A13" s="4" t="inlineStr">
        <is>
          <t>Compensation Actually Paid vs. Net Incom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CAP v. Net Income and Earnings Per Share (Company-Selected
Measure) As demonstrated by the following graphs, during the cumulative
three-year period ended December 31, 2022, the compensation paid to the PEOs and the average compensation paid to the other NEOs
was aligned with the Company’s net income and EPS performance. Pursuant to the terms of the Company’s short-term performance
plan, almost 75% of the payout was based upon the Company’s performance against EPS goals, of which net income is a key component.
Almost 25% was based upon the Company’s performance against cash flow goals. As discussed further in “Compensation
Discussion and Analysis,” for 2022, the target level payout under the Company’s short-term performance plan with respect
to EPS was set at the high end of the Company’s long-term EPS growth goal, and the maximum payout was set above the long-term
EPS growth goal. The Company’s strong performance against the EPS and cash flow goals in 2022 resulted in maximum level payouts
for each measure. </t>
        </is>
      </c>
    </row>
    <row r="14">
      <c r="A14" s="4" t="inlineStr">
        <is>
          <t>Compensation Actually Paid vs. Company Selected Measure [Text Block]</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bular List [Table Text Block]</t>
        </is>
      </c>
      <c r="C15" s="4" t="inlineStr">
        <is>
          <t xml:space="preserve"> </t>
        </is>
      </c>
      <c r="D15" s="4" t="inlineStr">
        <is>
          <t>Most Important Performance Measures The following represents the most important financial performance
measures used by WEC Energy Group to link compensation actually paid to each NEO for the most recently completed fiscal year to
company performance:
Earnings Per Share Net Income Cash Flow Return on Equity Achievement of the Company’s goals with respect to the financial
measures highlighted above should drive strong TSR performance for the Company relative to its peers, which is an important component
of our compensation program as more fully described in “Compensation Discussion and Analysis – Long-Term Incentive
Compensation”.</t>
        </is>
      </c>
      <c r="E15" s="4" t="inlineStr">
        <is>
          <t xml:space="preserve"> </t>
        </is>
      </c>
      <c r="F15" s="4" t="inlineStr">
        <is>
          <t xml:space="preserve"> </t>
        </is>
      </c>
      <c r="G15" s="4" t="inlineStr">
        <is>
          <t xml:space="preserve"> </t>
        </is>
      </c>
      <c r="H15" s="4" t="inlineStr">
        <is>
          <t xml:space="preserve"> </t>
        </is>
      </c>
    </row>
    <row r="16">
      <c r="A16" s="4" t="inlineStr">
        <is>
          <t>Total Shareholder Return Amount</t>
        </is>
      </c>
      <c r="B16" s="4" t="inlineStr">
        <is>
          <t>[3]</t>
        </is>
      </c>
      <c r="C16" s="4" t="inlineStr">
        <is>
          <t xml:space="preserve"> </t>
        </is>
      </c>
      <c r="D16" s="7" t="n">
        <v>110.8</v>
      </c>
      <c r="E16" s="8" t="n">
        <v>111.34</v>
      </c>
      <c r="F16" s="8" t="n">
        <v>102.49</v>
      </c>
      <c r="G16" s="4" t="inlineStr">
        <is>
          <t xml:space="preserve"> </t>
        </is>
      </c>
      <c r="H16" s="4" t="inlineStr">
        <is>
          <t xml:space="preserve"> </t>
        </is>
      </c>
    </row>
    <row r="17">
      <c r="A17" s="4" t="inlineStr">
        <is>
          <t>Peer Group Total Shareholder Return Amount</t>
        </is>
      </c>
      <c r="B17" s="4" t="inlineStr">
        <is>
          <t>[4]</t>
        </is>
      </c>
      <c r="C17" s="4" t="inlineStr">
        <is>
          <t xml:space="preserve"> </t>
        </is>
      </c>
      <c r="D17" s="8" t="n">
        <v>111.03</v>
      </c>
      <c r="E17" s="8" t="n">
        <v>110.07</v>
      </c>
      <c r="F17" s="8" t="n">
        <v>95.94</v>
      </c>
      <c r="G17" s="4" t="inlineStr">
        <is>
          <t xml:space="preserve"> </t>
        </is>
      </c>
      <c r="H17" s="4" t="inlineStr">
        <is>
          <t xml:space="preserve"> </t>
        </is>
      </c>
    </row>
    <row r="18">
      <c r="A18" s="4" t="inlineStr">
        <is>
          <t>Net Income (Loss)</t>
        </is>
      </c>
      <c r="C18" s="4" t="inlineStr">
        <is>
          <t xml:space="preserve"> </t>
        </is>
      </c>
      <c r="D18" s="5" t="n">
        <v>1408100000</v>
      </c>
      <c r="E18" s="5" t="n">
        <v>1300300000</v>
      </c>
      <c r="F18" s="5" t="n">
        <v>1199900000</v>
      </c>
      <c r="G18" s="4" t="inlineStr">
        <is>
          <t xml:space="preserve"> </t>
        </is>
      </c>
      <c r="H18" s="4" t="inlineStr">
        <is>
          <t xml:space="preserve"> </t>
        </is>
      </c>
    </row>
    <row r="19">
      <c r="A19" s="4" t="inlineStr">
        <is>
          <t>Company Selected Measure Amount</t>
        </is>
      </c>
      <c r="C19" s="4" t="inlineStr">
        <is>
          <t xml:space="preserve"> </t>
        </is>
      </c>
      <c r="D19" s="8" t="n">
        <v>4.45</v>
      </c>
      <c r="E19" s="8" t="n">
        <v>4.11</v>
      </c>
      <c r="F19" s="8" t="n">
        <v>3.79</v>
      </c>
      <c r="G19" s="4" t="inlineStr">
        <is>
          <t xml:space="preserve"> </t>
        </is>
      </c>
      <c r="H19" s="4" t="inlineStr">
        <is>
          <t xml:space="preserve"> </t>
        </is>
      </c>
    </row>
    <row r="20">
      <c r="A20" s="4" t="inlineStr">
        <is>
          <t>PEO Name</t>
        </is>
      </c>
      <c r="C20" s="4" t="inlineStr">
        <is>
          <t>Mr. Lauber</t>
        </is>
      </c>
      <c r="D20" s="4" t="inlineStr">
        <is>
          <t xml:space="preserve"> </t>
        </is>
      </c>
      <c r="E20" s="4" t="inlineStr">
        <is>
          <t xml:space="preserve"> </t>
        </is>
      </c>
      <c r="F20" s="4" t="inlineStr">
        <is>
          <t xml:space="preserve"> </t>
        </is>
      </c>
      <c r="G20" s="4" t="inlineStr">
        <is>
          <t>Mr. Fletcher</t>
        </is>
      </c>
      <c r="H20" s="4" t="inlineStr">
        <is>
          <t xml:space="preserve"> </t>
        </is>
      </c>
    </row>
    <row r="21">
      <c r="A21" s="4" t="inlineStr">
        <is>
          <t>Measure [Axis]: 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 Name</t>
        </is>
      </c>
      <c r="C23" s="4" t="inlineStr">
        <is>
          <t xml:space="preserve"> </t>
        </is>
      </c>
      <c r="D23" s="4" t="inlineStr">
        <is>
          <t>Earnings Per Share</t>
        </is>
      </c>
      <c r="E23" s="4" t="inlineStr">
        <is>
          <t xml:space="preserve"> </t>
        </is>
      </c>
      <c r="F23" s="4" t="inlineStr">
        <is>
          <t xml:space="preserve"> </t>
        </is>
      </c>
      <c r="G23" s="4" t="inlineStr">
        <is>
          <t xml:space="preserve"> </t>
        </is>
      </c>
      <c r="H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 Name</t>
        </is>
      </c>
      <c r="C26" s="4" t="inlineStr">
        <is>
          <t xml:space="preserve"> </t>
        </is>
      </c>
      <c r="D26" s="4" t="inlineStr">
        <is>
          <t>Net Income</t>
        </is>
      </c>
      <c r="E26" s="4" t="inlineStr">
        <is>
          <t xml:space="preserve"> </t>
        </is>
      </c>
      <c r="F26" s="4" t="inlineStr">
        <is>
          <t xml:space="preserve"> </t>
        </is>
      </c>
      <c r="G26" s="4" t="inlineStr">
        <is>
          <t xml:space="preserve"> </t>
        </is>
      </c>
      <c r="H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 Name</t>
        </is>
      </c>
      <c r="C29" s="4" t="inlineStr">
        <is>
          <t xml:space="preserve"> </t>
        </is>
      </c>
      <c r="D29" s="4" t="inlineStr">
        <is>
          <t>Cash Flow</t>
        </is>
      </c>
      <c r="E29" s="4" t="inlineStr">
        <is>
          <t xml:space="preserve"> </t>
        </is>
      </c>
      <c r="F29" s="4" t="inlineStr">
        <is>
          <t xml:space="preserve"> </t>
        </is>
      </c>
      <c r="G29" s="4" t="inlineStr">
        <is>
          <t xml:space="preserve"> </t>
        </is>
      </c>
      <c r="H29" s="4" t="inlineStr">
        <is>
          <t xml:space="preserve"> </t>
        </is>
      </c>
    </row>
    <row r="30">
      <c r="A30" s="4" t="inlineStr">
        <is>
          <t>Measure [Axis]: 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 Name</t>
        </is>
      </c>
      <c r="C32" s="4" t="inlineStr">
        <is>
          <t xml:space="preserve"> </t>
        </is>
      </c>
      <c r="D32" s="4" t="inlineStr">
        <is>
          <t>Return on Equity</t>
        </is>
      </c>
      <c r="E32" s="4" t="inlineStr">
        <is>
          <t xml:space="preserve"> </t>
        </is>
      </c>
      <c r="F32" s="4" t="inlineStr">
        <is>
          <t xml:space="preserve"> </t>
        </is>
      </c>
      <c r="G32" s="4" t="inlineStr">
        <is>
          <t xml:space="preserve"> </t>
        </is>
      </c>
      <c r="H32" s="4" t="inlineStr">
        <is>
          <t xml:space="preserve"> </t>
        </is>
      </c>
    </row>
    <row r="33">
      <c r="A33" s="4" t="inlineStr">
        <is>
          <t>Laube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O Total Compensation Amount</t>
        </is>
      </c>
      <c r="B35" s="4" t="inlineStr">
        <is>
          <t>[5]</t>
        </is>
      </c>
      <c r="C35" s="4" t="inlineStr">
        <is>
          <t xml:space="preserve"> </t>
        </is>
      </c>
      <c r="D35" s="5" t="n">
        <v>8149461</v>
      </c>
      <c r="E35" s="4" t="inlineStr">
        <is>
          <t xml:space="preserve"> </t>
        </is>
      </c>
      <c r="F35" s="4" t="inlineStr">
        <is>
          <t xml:space="preserve"> </t>
        </is>
      </c>
      <c r="G35" s="4" t="inlineStr">
        <is>
          <t xml:space="preserve"> </t>
        </is>
      </c>
      <c r="H35" s="4" t="inlineStr">
        <is>
          <t xml:space="preserve"> </t>
        </is>
      </c>
    </row>
    <row r="36">
      <c r="A36" s="4" t="inlineStr">
        <is>
          <t>PEO Actually Paid Compensation Amount</t>
        </is>
      </c>
      <c r="B36" s="4" t="inlineStr">
        <is>
          <t>[2],[5]</t>
        </is>
      </c>
      <c r="C36" s="4" t="inlineStr">
        <is>
          <t xml:space="preserve"> </t>
        </is>
      </c>
      <c r="D36" s="6" t="n">
        <v>9721228</v>
      </c>
      <c r="E36" s="4" t="inlineStr">
        <is>
          <t xml:space="preserve"> </t>
        </is>
      </c>
      <c r="F36" s="4" t="inlineStr">
        <is>
          <t xml:space="preserve"> </t>
        </is>
      </c>
      <c r="G36" s="4" t="inlineStr">
        <is>
          <t xml:space="preserve"> </t>
        </is>
      </c>
      <c r="H36" s="4" t="inlineStr">
        <is>
          <t xml:space="preserve"> </t>
        </is>
      </c>
    </row>
    <row r="37">
      <c r="A37" s="4" t="inlineStr">
        <is>
          <t>Fletch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O Total Compensation Amount</t>
        </is>
      </c>
      <c r="B39" s="4" t="inlineStr">
        <is>
          <t>[5]</t>
        </is>
      </c>
      <c r="C39" s="4" t="inlineStr">
        <is>
          <t xml:space="preserve"> </t>
        </is>
      </c>
      <c r="D39" s="6" t="n">
        <v>8151511</v>
      </c>
      <c r="E39" s="5" t="n">
        <v>18481871</v>
      </c>
      <c r="F39" s="5" t="n">
        <v>18136171</v>
      </c>
      <c r="G39" s="4" t="inlineStr">
        <is>
          <t xml:space="preserve"> </t>
        </is>
      </c>
      <c r="H39" s="4" t="inlineStr">
        <is>
          <t xml:space="preserve"> </t>
        </is>
      </c>
    </row>
    <row r="40">
      <c r="A40" s="4" t="inlineStr">
        <is>
          <t>PEO Actually Paid Compensation Amount</t>
        </is>
      </c>
      <c r="B40" s="4" t="inlineStr">
        <is>
          <t>[2],[5]</t>
        </is>
      </c>
      <c r="C40" s="4" t="inlineStr">
        <is>
          <t xml:space="preserve"> </t>
        </is>
      </c>
      <c r="D40" s="6" t="n">
        <v>17332947</v>
      </c>
      <c r="E40" s="6" t="n">
        <v>14249651</v>
      </c>
      <c r="F40" s="6" t="n">
        <v>15590856</v>
      </c>
      <c r="G40" s="4" t="inlineStr">
        <is>
          <t xml:space="preserve"> </t>
        </is>
      </c>
      <c r="H40" s="4" t="inlineStr">
        <is>
          <t xml:space="preserve"> </t>
        </is>
      </c>
    </row>
    <row r="41">
      <c r="A41" s="4" t="inlineStr">
        <is>
          <t>PEO [Member] | Lauber [Member] | Change in Pension Valu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C43" s="4" t="inlineStr">
        <is>
          <t xml:space="preserve"> </t>
        </is>
      </c>
      <c r="D43" s="6" t="n">
        <v>101995</v>
      </c>
      <c r="E43" s="4" t="inlineStr">
        <is>
          <t xml:space="preserve"> </t>
        </is>
      </c>
      <c r="F43" s="4" t="inlineStr">
        <is>
          <t xml:space="preserve"> </t>
        </is>
      </c>
      <c r="G43" s="4" t="inlineStr">
        <is>
          <t xml:space="preserve"> </t>
        </is>
      </c>
      <c r="H43" s="4" t="inlineStr">
        <is>
          <t xml:space="preserve"> </t>
        </is>
      </c>
    </row>
    <row r="44">
      <c r="A44" s="4" t="inlineStr">
        <is>
          <t>PEO [Member] | Lauber [Member] | Equity-based Awards Grant Date Fair Valu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6]</t>
        </is>
      </c>
      <c r="C46" s="4" t="inlineStr">
        <is>
          <t xml:space="preserve"> </t>
        </is>
      </c>
      <c r="D46" s="6" t="n">
        <v>3677045</v>
      </c>
      <c r="E46" s="4" t="inlineStr">
        <is>
          <t xml:space="preserve"> </t>
        </is>
      </c>
      <c r="F46" s="4" t="inlineStr">
        <is>
          <t xml:space="preserve"> </t>
        </is>
      </c>
      <c r="G46" s="4" t="inlineStr">
        <is>
          <t xml:space="preserve"> </t>
        </is>
      </c>
      <c r="H46" s="4" t="inlineStr">
        <is>
          <t xml:space="preserve"> </t>
        </is>
      </c>
    </row>
    <row r="47">
      <c r="A47" s="4" t="inlineStr">
        <is>
          <t>PEO [Member] | Lauber [Member] | Pension Benefit Service Cos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7]</t>
        </is>
      </c>
      <c r="C49" s="4" t="inlineStr">
        <is>
          <t xml:space="preserve"> </t>
        </is>
      </c>
      <c r="D49" s="6" t="n">
        <v>47302</v>
      </c>
      <c r="E49" s="4" t="inlineStr">
        <is>
          <t xml:space="preserve"> </t>
        </is>
      </c>
      <c r="F49" s="4" t="inlineStr">
        <is>
          <t xml:space="preserve"> </t>
        </is>
      </c>
      <c r="G49" s="4" t="inlineStr">
        <is>
          <t xml:space="preserve"> </t>
        </is>
      </c>
      <c r="H49" s="4" t="inlineStr">
        <is>
          <t xml:space="preserve"> </t>
        </is>
      </c>
    </row>
    <row r="50">
      <c r="A50" s="4" t="inlineStr">
        <is>
          <t>PEO [Member] | Lauber [Member] | Change in Value of Covered Fiscal Year Unveste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8]</t>
        </is>
      </c>
      <c r="C52" s="4" t="inlineStr">
        <is>
          <t xml:space="preserve"> </t>
        </is>
      </c>
      <c r="D52" s="6" t="n">
        <v>4020237</v>
      </c>
      <c r="E52" s="4" t="inlineStr">
        <is>
          <t xml:space="preserve"> </t>
        </is>
      </c>
      <c r="F52" s="4" t="inlineStr">
        <is>
          <t xml:space="preserve"> </t>
        </is>
      </c>
      <c r="G52" s="4" t="inlineStr">
        <is>
          <t xml:space="preserve"> </t>
        </is>
      </c>
      <c r="H52" s="4" t="inlineStr">
        <is>
          <t xml:space="preserve"> </t>
        </is>
      </c>
    </row>
    <row r="53">
      <c r="A53" s="4" t="inlineStr">
        <is>
          <t>PEO [Member] | Lauber [Member] | Change in Value of Prior Years Unvested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8]</t>
        </is>
      </c>
      <c r="C55" s="4" t="inlineStr">
        <is>
          <t xml:space="preserve"> </t>
        </is>
      </c>
      <c r="D55" s="6" t="n">
        <v>242593</v>
      </c>
      <c r="E55" s="4" t="inlineStr">
        <is>
          <t xml:space="preserve"> </t>
        </is>
      </c>
      <c r="F55" s="4" t="inlineStr">
        <is>
          <t xml:space="preserve"> </t>
        </is>
      </c>
      <c r="G55" s="4" t="inlineStr">
        <is>
          <t xml:space="preserve"> </t>
        </is>
      </c>
      <c r="H55" s="4" t="inlineStr">
        <is>
          <t xml:space="preserve"> </t>
        </is>
      </c>
    </row>
    <row r="56">
      <c r="A56" s="4" t="inlineStr">
        <is>
          <t>PEO [Member] | Lauber [Member] | Change in Value of Prior Years Vested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8]</t>
        </is>
      </c>
      <c r="C58" s="4" t="inlineStr">
        <is>
          <t xml:space="preserve"> </t>
        </is>
      </c>
      <c r="D58" s="6" t="n">
        <v>1040675</v>
      </c>
      <c r="E58" s="4" t="inlineStr">
        <is>
          <t xml:space="preserve"> </t>
        </is>
      </c>
      <c r="F58" s="4" t="inlineStr">
        <is>
          <t xml:space="preserve"> </t>
        </is>
      </c>
      <c r="G58" s="4" t="inlineStr">
        <is>
          <t xml:space="preserve"> </t>
        </is>
      </c>
      <c r="H58" s="4" t="inlineStr">
        <is>
          <t xml:space="preserve"> </t>
        </is>
      </c>
    </row>
    <row r="59">
      <c r="A59" s="4" t="inlineStr">
        <is>
          <t>PEO [Member] | Fletcher [Member] | Change in Pension Valu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C61" s="4" t="inlineStr">
        <is>
          <t xml:space="preserve"> </t>
        </is>
      </c>
      <c r="D61" s="6" t="n">
        <v>1979992</v>
      </c>
      <c r="E61" s="6" t="n">
        <v>11056456</v>
      </c>
      <c r="F61" s="6" t="n">
        <v>11037728</v>
      </c>
      <c r="G61" s="4" t="inlineStr">
        <is>
          <t xml:space="preserve"> </t>
        </is>
      </c>
      <c r="H61" s="4" t="inlineStr">
        <is>
          <t xml:space="preserve"> </t>
        </is>
      </c>
    </row>
    <row r="62">
      <c r="A62" s="4" t="inlineStr">
        <is>
          <t>PEO [Member] | Fletcher [Member] | Equity-based Awards Grant Date Fair Valu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6]</t>
        </is>
      </c>
      <c r="C64" s="4" t="inlineStr">
        <is>
          <t xml:space="preserve"> </t>
        </is>
      </c>
      <c r="D64" s="6" t="n">
        <v>4288062</v>
      </c>
      <c r="E64" s="6" t="n">
        <v>3241666</v>
      </c>
      <c r="F64" s="6" t="n">
        <v>3109135</v>
      </c>
      <c r="G64" s="4" t="inlineStr">
        <is>
          <t xml:space="preserve"> </t>
        </is>
      </c>
      <c r="H64" s="4" t="inlineStr">
        <is>
          <t xml:space="preserve"> </t>
        </is>
      </c>
    </row>
    <row r="65">
      <c r="A65" s="4" t="inlineStr">
        <is>
          <t>PEO [Member] | Fletcher [Member] | Pension Benefit Service Cos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7]</t>
        </is>
      </c>
      <c r="C67" s="4" t="inlineStr">
        <is>
          <t xml:space="preserve"> </t>
        </is>
      </c>
      <c r="D67" s="6" t="n">
        <v>12250001</v>
      </c>
      <c r="E67" s="6" t="n">
        <v>8455950</v>
      </c>
      <c r="F67" s="6" t="n">
        <v>7556108</v>
      </c>
      <c r="G67" s="4" t="inlineStr">
        <is>
          <t xml:space="preserve"> </t>
        </is>
      </c>
      <c r="H67" s="4" t="inlineStr">
        <is>
          <t xml:space="preserve"> </t>
        </is>
      </c>
    </row>
    <row r="68">
      <c r="A68" s="4" t="inlineStr">
        <is>
          <t>PEO [Member] | Fletcher [Member] | Change in Value of Covered Fiscal Year Unvested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8]</t>
        </is>
      </c>
      <c r="C70" s="4" t="inlineStr">
        <is>
          <t xml:space="preserve"> </t>
        </is>
      </c>
      <c r="D70" s="4" t="inlineStr">
        <is>
          <t xml:space="preserve"> </t>
        </is>
      </c>
      <c r="E70" s="6" t="n">
        <v>3723169</v>
      </c>
      <c r="F70" s="6" t="n">
        <v>3386570</v>
      </c>
      <c r="G70" s="4" t="inlineStr">
        <is>
          <t xml:space="preserve"> </t>
        </is>
      </c>
      <c r="H70" s="4" t="inlineStr">
        <is>
          <t xml:space="preserve"> </t>
        </is>
      </c>
    </row>
    <row r="71">
      <c r="A71" s="4" t="inlineStr">
        <is>
          <t>PEO [Member] | Fletcher [Member] | Change in Value of Prior Years Unvested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8]</t>
        </is>
      </c>
      <c r="C73" s="4" t="inlineStr">
        <is>
          <t xml:space="preserve"> </t>
        </is>
      </c>
      <c r="D73" s="4" t="inlineStr">
        <is>
          <t xml:space="preserve"> </t>
        </is>
      </c>
      <c r="E73" s="6" t="n">
        <v>-1556840</v>
      </c>
      <c r="F73" s="6" t="n">
        <v>633130</v>
      </c>
      <c r="G73" s="4" t="inlineStr">
        <is>
          <t xml:space="preserve"> </t>
        </is>
      </c>
      <c r="H73" s="4" t="inlineStr">
        <is>
          <t xml:space="preserve"> </t>
        </is>
      </c>
    </row>
    <row r="74">
      <c r="A74" s="4" t="inlineStr">
        <is>
          <t>PEO [Member] | Fletcher [Member] | Change in Value of Prior Years Vested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8]</t>
        </is>
      </c>
      <c r="C76" s="4" t="inlineStr">
        <is>
          <t xml:space="preserve"> </t>
        </is>
      </c>
      <c r="D76" s="6" t="n">
        <v>1717811</v>
      </c>
      <c r="E76" s="6" t="n">
        <v>-556377</v>
      </c>
      <c r="F76" s="6" t="n">
        <v>25740</v>
      </c>
      <c r="G76" s="4" t="inlineStr">
        <is>
          <t xml:space="preserve"> </t>
        </is>
      </c>
      <c r="H76" s="4" t="inlineStr">
        <is>
          <t xml:space="preserve"> </t>
        </is>
      </c>
    </row>
    <row r="77">
      <c r="A77" s="4" t="inlineStr">
        <is>
          <t>PEO [Member] | Fletcher [Member] | Value of Awards Granted and Vested in Covered Fiscal Yea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8]</t>
        </is>
      </c>
      <c r="C79" s="4" t="inlineStr">
        <is>
          <t xml:space="preserve"> </t>
        </is>
      </c>
      <c r="D79" s="6" t="n">
        <v>1481678</v>
      </c>
      <c r="E79" s="4" t="inlineStr">
        <is>
          <t xml:space="preserve"> </t>
        </is>
      </c>
      <c r="F79" s="4" t="inlineStr">
        <is>
          <t xml:space="preserve"> </t>
        </is>
      </c>
      <c r="G79" s="4" t="inlineStr">
        <is>
          <t xml:space="preserve"> </t>
        </is>
      </c>
      <c r="H79" s="4" t="inlineStr">
        <is>
          <t xml:space="preserve"> </t>
        </is>
      </c>
    </row>
    <row r="80">
      <c r="A80" s="4" t="inlineStr">
        <is>
          <t>Non-PEO NEO [Member] | Change in Pension Valu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C82" s="4" t="inlineStr">
        <is>
          <t xml:space="preserve"> </t>
        </is>
      </c>
      <c r="D82" s="6" t="n">
        <v>26676</v>
      </c>
      <c r="E82" s="6" t="n">
        <v>131911</v>
      </c>
      <c r="F82" s="6" t="n">
        <v>737721</v>
      </c>
      <c r="G82" s="4" t="inlineStr">
        <is>
          <t xml:space="preserve"> </t>
        </is>
      </c>
      <c r="H82" s="4" t="inlineStr">
        <is>
          <t xml:space="preserve"> </t>
        </is>
      </c>
    </row>
    <row r="83">
      <c r="A83" s="4" t="inlineStr">
        <is>
          <t>Non-PEO NEO [Member] | Equity-based Awards Grant Date Fair Value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6]</t>
        </is>
      </c>
      <c r="C85" s="4" t="inlineStr">
        <is>
          <t xml:space="preserve"> </t>
        </is>
      </c>
      <c r="D85" s="6" t="n">
        <v>1792062</v>
      </c>
      <c r="E85" s="6" t="n">
        <v>2041373</v>
      </c>
      <c r="F85" s="6" t="n">
        <v>2018131</v>
      </c>
      <c r="G85" s="4" t="inlineStr">
        <is>
          <t xml:space="preserve"> </t>
        </is>
      </c>
      <c r="H85" s="4" t="inlineStr">
        <is>
          <t xml:space="preserve"> </t>
        </is>
      </c>
    </row>
    <row r="86">
      <c r="A86" s="4" t="inlineStr">
        <is>
          <t>Non-PEO NEO [Member] | Pension Benefit Service Cos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 [T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4" t="inlineStr">
        <is>
          <t>[7]</t>
        </is>
      </c>
      <c r="C88" s="4" t="inlineStr">
        <is>
          <t xml:space="preserve"> </t>
        </is>
      </c>
      <c r="D88" s="6" t="n">
        <v>20685</v>
      </c>
      <c r="E88" s="6" t="n">
        <v>10922</v>
      </c>
      <c r="F88" s="6" t="n">
        <v>20354</v>
      </c>
      <c r="G88" s="4" t="inlineStr">
        <is>
          <t xml:space="preserve"> </t>
        </is>
      </c>
      <c r="H88" s="4" t="inlineStr">
        <is>
          <t xml:space="preserve"> </t>
        </is>
      </c>
    </row>
    <row r="89">
      <c r="A89" s="4" t="inlineStr">
        <is>
          <t>Non-PEO NEO [Member] | Change in Value of Covered Fiscal Year Unveste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8]</t>
        </is>
      </c>
      <c r="C91" s="4" t="inlineStr">
        <is>
          <t xml:space="preserve"> </t>
        </is>
      </c>
      <c r="D91" s="6" t="n">
        <v>1917304</v>
      </c>
      <c r="E91" s="6" t="n">
        <v>2317488</v>
      </c>
      <c r="F91" s="6" t="n">
        <v>1387432</v>
      </c>
      <c r="G91" s="4" t="inlineStr">
        <is>
          <t xml:space="preserve"> </t>
        </is>
      </c>
      <c r="H91" s="4" t="inlineStr">
        <is>
          <t xml:space="preserve"> </t>
        </is>
      </c>
    </row>
    <row r="92">
      <c r="A92" s="4" t="inlineStr">
        <is>
          <t>Non-PEO NEO [Member] | Change in Value of Prior Years Unveste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8]</t>
        </is>
      </c>
      <c r="C94" s="4" t="inlineStr">
        <is>
          <t xml:space="preserve"> </t>
        </is>
      </c>
      <c r="D94" s="6" t="n">
        <v>166101</v>
      </c>
      <c r="E94" s="6" t="n">
        <v>-630017</v>
      </c>
      <c r="F94" s="6" t="n">
        <v>293022</v>
      </c>
      <c r="G94" s="4" t="inlineStr">
        <is>
          <t xml:space="preserve"> </t>
        </is>
      </c>
      <c r="H94" s="4" t="inlineStr">
        <is>
          <t xml:space="preserve"> </t>
        </is>
      </c>
    </row>
    <row r="95">
      <c r="A95" s="4" t="inlineStr">
        <is>
          <t>Non-PEO NEO [Member] | Change in Value of Prior Years Veste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B97" s="4" t="inlineStr">
        <is>
          <t>[8]</t>
        </is>
      </c>
      <c r="C97" s="4" t="inlineStr">
        <is>
          <t xml:space="preserve"> </t>
        </is>
      </c>
      <c r="D97" s="5" t="n">
        <v>612640</v>
      </c>
      <c r="E97" s="5" t="n">
        <v>-162827</v>
      </c>
      <c r="F97" s="6" t="n">
        <v>-13314</v>
      </c>
      <c r="G97" s="4" t="inlineStr">
        <is>
          <t xml:space="preserve"> </t>
        </is>
      </c>
      <c r="H97" s="4" t="inlineStr">
        <is>
          <t xml:space="preserve"> </t>
        </is>
      </c>
    </row>
    <row r="98">
      <c r="A98" s="4" t="inlineStr">
        <is>
          <t>Non-PEO NEO [Member] | Value of Awards Granted and Vested in Covered Fiscal Year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B100" s="4" t="inlineStr">
        <is>
          <t>[8]</t>
        </is>
      </c>
      <c r="C100" s="4" t="inlineStr">
        <is>
          <t xml:space="preserve"> </t>
        </is>
      </c>
      <c r="D100" s="4" t="inlineStr">
        <is>
          <t xml:space="preserve"> </t>
        </is>
      </c>
      <c r="E100" s="4" t="inlineStr">
        <is>
          <t xml:space="preserve"> </t>
        </is>
      </c>
      <c r="F100" s="5" t="n">
        <v>412305</v>
      </c>
      <c r="G100" s="4" t="inlineStr">
        <is>
          <t xml:space="preserve"> </t>
        </is>
      </c>
      <c r="H100" s="4" t="inlineStr">
        <is>
          <t xml:space="preserve"> </t>
        </is>
      </c>
    </row>
    <row r="101"/>
    <row r="102">
      <c r="A102" s="4" t="inlineStr">
        <is>
          <t>[1]The non-PEO NEOs for each of the years shown were as follows:
• 2022: Messrs. Klappa and Garvin, and Mmes. Liu and Kelsey
• 2021: Messrs. Klappa and Lauber, and Mmes. Liu and Kelsey
• 2020: Messrs. Lauber, Klappa, Garvin, and Kuester, and Mmes. Liu, and Kelsey SCT to CAP
Reconciliation
Year SCT Total Deductions from SCT Total Additions to SCT Total CAP Change in (a) (b) (c)(i) (c)(ii) (c)(iii) (c)(iv) Lauber SCT to CAP Reconciliation 2022 8,149,461 101,995 3,677,045 47,302 4,020,237 242,593 — 1,040,675 9,721,228 2021 — — — — — — — — — 2020 — — — — — — — — — Fletcher SCT to CAP Reconciliation 2022 8,151,511 1,979,992 4,288,062 12,250,001 — — 1,481,678 1,717,811 17,332,947 2021 18,481,871 11,056,456 3,241,666 8,455,950 3,723,169 (1,556,840) — (556,377) 14,249,651 2020 18,136,171 11,037,728 3,109,135 7,556,108 3,386,570 633,130 — 25,740 15,590,856 Average Non-PEO NEOs SCT to CAP Reconciliation 2022 4,358,213 26,676 1,792,062 20,685 1,917,304 166,101 — 612,640 5,256,205 2021 4,911,241 131,911 2,041,373 10,922 2,317,488 (630,017) — (162,827) 4,273,523 2020 4,686,918 737,721 2,018,131 20,354 1,387,432 293,022 412,305 (13,314) 4,030,865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due to the retirement of a NEO;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t>
        </is>
      </c>
    </row>
  </sheetData>
  <mergeCells count="4">
    <mergeCell ref="A1:B2"/>
    <mergeCell ref="D1:F1"/>
    <mergeCell ref="A101:G101"/>
    <mergeCell ref="A102:G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20:38Z</dcterms:created>
  <dcterms:modified xmlns:dcterms="http://purl.org/dc/terms/" xmlns:xsi="http://www.w3.org/2001/XMLSchema-instance" xsi:type="dcterms:W3CDTF">2023-03-23T12:20:38Z</dcterms:modified>
</cp:coreProperties>
</file>